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TY OFFICE REIT, INC.</t>
        </is>
      </c>
    </row>
    <row r="8">
      <c r="A8" s="4" t="inlineStr">
        <is>
          <t>Entity Central Index Key</t>
        </is>
      </c>
      <c r="B8" s="4" t="inlineStr">
        <is>
          <t>00015932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table below is provided in accordance with Item 402(v) of Regulation S-K. This information is being provided for compliance purposes. Neither the Compen sati
Year Summary (1) ($) Compensation (2) ($) Average (3) ($) Average (4) ($) Value of Initial Fixed Net Income (7) (in thousands, $) Revenue (8)
Total (5) Peer Group (6)
2022 $ 3,118,540 $ 138,016 $ 2,277,575 $ 205,427 $ 45.07 $ 64.45 $ 17,681 10.0 %
2021 $ 3,494,683 $ 5,449,888 $ 2,500,297 $ 3,895,224 $ 212.21 $ 122.93 $ 485,281 2.0 %
2020 $ 2,272,071 $ 1,488,548 $ 1,797,992 $ 1,206,467 $ 77.79 $ 83.39 $ 5,129 2.9 %
(1) The dollar amounts reported are the amounts of total compensation reported in the “Total” column of our Summary Compensation Table.
(2) The name of the NEO included for purposes of calculating the amounts for each applicable year is Mr. James Farrar. 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Year Reported Summary Table Total ($) Reported Value of (a) ($) Equity Award (b) ($) Compensation Paid to PEO ($)
2022 $ 3,118,540 $ 2,067,352 $ (913,172 ) $ 138,016
2021 $ 3,494,683 $ 1,037,662 $ 2,992,867 $ 5,449,888
2020 $ 2,272,071 $ 1,173,147 $ 389,624 $ 1,488,548
(a) The grant date fair value of equity awards represents the total of the amounts reported in the “Stock Awards” column in our Summary Compensation Table for the applicable year.
(b) The equity award adjustments for each applicable year include the addition (or subtraction, as applicable) of the following: (i) the year-end n th
Year Year End Year over Year Fair Value as of Year over Fair Value at Value of Total Equity Award Adjustments
2022 $ 1,002,751 $ (1,564,568 ) — $ (351,355 ) — — $ (913,172 )
2021 $ 2,081,623 $ 851,372 — $ 59,872 — — $ 2,992,867
2020 $ 859,750 $ (194,981 ) — $ (275,145 ) — — $ 389,624
(3) The dollar amounts reported represent the average of the amounts reported for our NEOs as a group (excluding our CEO) in the “Total” column of our Summary Compensation Table in each applicable year. The names of each of the NEOs (excluding our CEO) included for purposes of calculating the average amounts for each applicable year are Mr. Gregory Tylee and Mr. Anthony Maretic.
(4) The dollar amounts reported represent the average amount p
Year Average Reported Compensation for Non-PEO ($) Average Reported Value of ($) Average Award (a) ($) Average Actually Paid NEOs ($)
2022 $ 2,277,575 $ 1,381,068 $ (691,080 ) $ 205,427
2021 $ 2,500,297 $ 728,239 $ 2,123,166 $ 3,895,224
2020 $ 1,797,992 $ 846,397 $ 254,873 $ 1,206,467
(a) The amounts deducted or added in calculating the total average equity award adjustments are as follows:
Year Average Year End Year over Year Fair Value Year over Average Fair Value at Average Value of Total Average Equity Award Adjustments
2022 $ 669,973 $ (1,106,495 ) — $ (254,558 ) — — $ (691,080 )
2021 $ 1,460,434 $ 617,164 — $ 475,000 — — $ 2,123,166
2020 $ 621,050 $ (149,573 ) — $ (216,604 ) — — $ 254,873
(5) Total Shareholder Return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6) The peer group used for this purpose is the following published industry index: the Dow Jones U.S. Real Estate Office Index. TSR is calculated based on market capitalization weighting of the component companies comprising the index.
(7) The dollar amounts reported represent the amount of net income reflected in our audited financial statements for the applicable year.
(8) Revenue percent change indicates the year-over-year percent change in rental and other revenues as reflected in our audited financial statements for the applicable years. </t>
        </is>
      </c>
      <c r="C4" s="4" t="inlineStr">
        <is>
          <t xml:space="preserve"> </t>
        </is>
      </c>
      <c r="D4" s="4" t="inlineStr">
        <is>
          <t xml:space="preserve"> </t>
        </is>
      </c>
    </row>
    <row r="5">
      <c r="A5" s="4" t="inlineStr">
        <is>
          <t>Company Selected Measure Name</t>
        </is>
      </c>
      <c r="B5" s="4" t="inlineStr">
        <is>
          <t>Revenue percent change</t>
        </is>
      </c>
      <c r="C5" s="4" t="inlineStr">
        <is>
          <t xml:space="preserve"> </t>
        </is>
      </c>
      <c r="D5" s="4" t="inlineStr">
        <is>
          <t xml:space="preserve"> </t>
        </is>
      </c>
    </row>
    <row r="6">
      <c r="A6" s="4" t="inlineStr">
        <is>
          <t>Named Executive Officers, Footnote [Text Block]</t>
        </is>
      </c>
      <c r="B6" s="4" t="inlineStr">
        <is>
          <t>The dollar amounts reported represent the average of the amounts reported for our NEOs as a group (excluding our CEO) in the “Total” column of our Summary Compensation Table in each applicable year. The names of each of the NEOs (excluding our CEO) included for purposes of calculating the average amounts for each applicable year are Mr. Gregory Tylee and Mr. Anthony Maretic.</t>
        </is>
      </c>
      <c r="C6" s="4" t="inlineStr">
        <is>
          <t xml:space="preserve"> </t>
        </is>
      </c>
      <c r="D6" s="4" t="inlineStr">
        <is>
          <t xml:space="preserve"> </t>
        </is>
      </c>
    </row>
    <row r="7">
      <c r="A7" s="4" t="inlineStr">
        <is>
          <t>Peer Group Issuers, Footnote [Text Block]</t>
        </is>
      </c>
      <c r="B7" s="4" t="inlineStr">
        <is>
          <t>The peer group used for this purpose is the following published industry index: the Dow Jones U.S. Real Estate Office Index. TSR is calculated based on market capitalization weighting of the component companies comprising the index.</t>
        </is>
      </c>
      <c r="C7" s="4" t="inlineStr">
        <is>
          <t xml:space="preserve"> </t>
        </is>
      </c>
      <c r="D7" s="4" t="inlineStr">
        <is>
          <t xml:space="preserve"> </t>
        </is>
      </c>
    </row>
    <row r="8">
      <c r="A8" s="4" t="inlineStr">
        <is>
          <t>PEO Total Compensation Amount</t>
        </is>
      </c>
      <c r="B8" s="5" t="n">
        <v>3118540</v>
      </c>
      <c r="C8" s="5" t="n">
        <v>3494683</v>
      </c>
      <c r="D8" s="5" t="n">
        <v>2272071</v>
      </c>
    </row>
    <row r="9">
      <c r="A9" s="4" t="inlineStr">
        <is>
          <t>PEO Actually Paid Compensation Amount</t>
        </is>
      </c>
      <c r="B9" s="5" t="n">
        <v>138016</v>
      </c>
      <c r="C9" s="6" t="n">
        <v>5449888</v>
      </c>
      <c r="D9" s="6" t="n">
        <v>1488548</v>
      </c>
    </row>
    <row r="10">
      <c r="A10" s="4" t="inlineStr">
        <is>
          <t>Adjustment To PEO Compensation, Footnote [Text Block]</t>
        </is>
      </c>
      <c r="B10" s="4" t="inlineStr">
        <is>
          <t xml:space="preserve">(2) The name of the NEO included for purposes of calculating the amounts for each applicable year is Mr. James Farrar. 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Year Reported Summary Table Total ($) Reported Value of (a) ($) Equity Award (b) ($) Compensation Paid to PEO ($)
2022 $ 3,118,540 $ 2,067,352 $ (913,172 ) $ 138,016
2021 $ 3,494,683 $ 1,037,662 $ 2,992,867 $ 5,449,888
2020 $ 2,272,071 $ 1,173,147 $ 389,624 $ 1,488,548
(a) The grant date fair value of equity awards represents the total of the amounts reported in the “Stock Awards” column in our Summary Compensation Table for the applicable year.
(b) The equity award adjustments for each applicable year include the addition (or subtraction, as applicable) of the following: (i) the year-end n th
Year Year End Year over Year Fair Value as of Year over Fair Value at Value of Total Equity Award Adjustments
2022 $ 1,002,751 $ (1,564,568 ) — $ (351,355 ) — — $ (913,172 )
2021 $ 2,081,623 $ 851,372 — $ 59,872 — — $ 2,992,867
2020 $ 859,750 $ (194,981 ) — $ (275,145 ) — — $ 389,624 </t>
        </is>
      </c>
      <c r="C10" s="4" t="inlineStr">
        <is>
          <t xml:space="preserve"> </t>
        </is>
      </c>
      <c r="D10" s="4" t="inlineStr">
        <is>
          <t xml:space="preserve"> </t>
        </is>
      </c>
    </row>
    <row r="11">
      <c r="A11" s="4" t="inlineStr">
        <is>
          <t>Non-PEO NEO Average Total Compensation Amount</t>
        </is>
      </c>
      <c r="B11" s="5" t="n">
        <v>2277575</v>
      </c>
      <c r="C11" s="6" t="n">
        <v>2500297</v>
      </c>
      <c r="D11" s="6" t="n">
        <v>1797992</v>
      </c>
    </row>
    <row r="12">
      <c r="A12" s="4" t="inlineStr">
        <is>
          <t>Non-PEO NEO Average Compensation Actually Paid Amount</t>
        </is>
      </c>
      <c r="B12" s="5" t="n">
        <v>205427</v>
      </c>
      <c r="C12" s="6" t="n">
        <v>3895224</v>
      </c>
      <c r="D12" s="6" t="n">
        <v>1206467</v>
      </c>
    </row>
    <row r="13">
      <c r="A13" s="4" t="inlineStr">
        <is>
          <t>Adjustment to Non-PEO NEO Compensation Footnote [Text Block]</t>
        </is>
      </c>
      <c r="B13" s="4" t="inlineStr">
        <is>
          <t xml:space="preserve">(4) The dollar amounts reported represent the average amount p
Year Average Reported Compensation for Non-PEO ($) Average Reported Value of ($) Average Award (a) ($) Average Actually Paid NEOs ($)
2022 $ 2,277,575 $ 1,381,068 $ (691,080 ) $ 205,427
2021 $ 2,500,297 $ 728,239 $ 2,123,166 $ 3,895,224
2020 $ 1,797,992 $ 846,397 $ 254,873 $ 1,206,467
(a) The amounts deducted or added in calculating the total average equity award adjustments are as follows:
Year Average Year End Year over Year Fair Value Year over Average Fair Value at Average Value of Total Average Equity Award Adjustments
2022 $ 669,973 $ (1,106,495 ) — $ (254,558 ) — — $ (691,080 )
2021 $ 1,460,434 $ 617,164 — $ 475,000 — — $ 2,123,166
2020 $ 621,050 $ (149,573 ) — $ (216,604 ) — — $ 254,873 </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and Total Shareholder Return TSR is a component of executive performance evaluated by the Compensation Committee and therefore TSR and TSR relative to the peer group have a direct impact on executive compensation. In 2022, the Company’s TSR was lower than the Peer Group TSR. Compensation Actually Paid for the PEO and non-PEO NEOs was materially lower in 2022 than in the prior year. In 2021 the Company’s TSR on an absolute basis and as compared to the peer group was exceptional, which contributed to higher executive compensation. In 2020, the Company’s TSR was negative and slightly below the peer group, which had a negative impact on executive compensation, noting, however that the COVID-19 pandemic broadly disrupted markets in 2020. </t>
        </is>
      </c>
      <c r="C14" s="4" t="inlineStr">
        <is>
          <t xml:space="preserve"> </t>
        </is>
      </c>
      <c r="D14" s="4" t="inlineStr">
        <is>
          <t xml:space="preserve"> </t>
        </is>
      </c>
    </row>
    <row r="15">
      <c r="A15" s="4" t="inlineStr">
        <is>
          <t>Compensation Actually Paid vs. Net Income [Text Block]</t>
        </is>
      </c>
      <c r="B15" s="4" t="inlineStr">
        <is>
          <t xml:space="preserve"> Compensation Actually Paid and Net Income Net Income is not a measure directly considered by the Compensation Committee and therefore has an indirect impact on executive compensation. Net Income can be impacted by non-cash items and significant one-time events, such as gains or losses on sale, which can cause Net Income to be a non-indicative measure of overall performance in certain years. In 2022, the Company’s Net Income was positive. In 2021, Net Income was substantial due to a gain on sale associated with the sale of the Company’s life science portfolio. In 2020, the Company’s Net Income was positive. </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and Revenue Percent Change Revenue Percent Change indicates the increase or decrease in rental and other revenues as compared to the prior year. This measure can indicate a growth in the Company’s portfolio or an increase in the amount of revenues derived from the Company’s properties. In 2022, the 10.0% Revenue Percent Change was primarily driven by the successful purchase, integration and stabilization of three properties that were acquired in December 2021. In 2021 and 2020, the 2.0% and 2.9% Revenue Percent Change are indicative of a growth in revenues, strong rent collection and a relatively stable asset base. These positive factors were considered by the Compensation Committee in determining executive compensation. </t>
        </is>
      </c>
      <c r="C16" s="4" t="inlineStr">
        <is>
          <t xml:space="preserve"> </t>
        </is>
      </c>
      <c r="D16" s="4" t="inlineStr">
        <is>
          <t xml:space="preserve"> </t>
        </is>
      </c>
    </row>
    <row r="17">
      <c r="A17" s="4" t="inlineStr">
        <is>
          <t>Tabular List [Table Text Block]</t>
        </is>
      </c>
      <c r="B17" s="4" t="inlineStr">
        <is>
          <t xml:space="preserve"> Financial Performance Measures As described in more detail in the Compensation Discussion and Analysis section, our executive compensation program reflects a philosophy of aligning the Company’s interests with those of our management. The metrics that we use for our long-term incentive awards are selected based on an objective of incentivizing our NEOs to increase the value of our enterprise for our shareholders. The most important financial performance measures we use to link executive compensation actually paid to our NEOs, for the most recently completed fiscal year, to our performance are as follows:
• Achievement of Leasing Targets
• Core FFO per Share
• Total Shareholder Return
• Achievement of Occupancy and Rent Collection Targets
• Leverage and Liquidity Metrics
• Achievement of Acquisition and Disposition Targets </t>
        </is>
      </c>
      <c r="C17" s="4" t="inlineStr">
        <is>
          <t xml:space="preserve"> </t>
        </is>
      </c>
      <c r="D17" s="4" t="inlineStr">
        <is>
          <t xml:space="preserve"> </t>
        </is>
      </c>
    </row>
    <row r="18">
      <c r="A18" s="4" t="inlineStr">
        <is>
          <t>Total Shareholder Return Amount</t>
        </is>
      </c>
      <c r="B18" s="7" t="n">
        <v>45.07</v>
      </c>
      <c r="C18" s="8" t="n">
        <v>212.21</v>
      </c>
      <c r="D18" s="8" t="n">
        <v>77.79000000000001</v>
      </c>
    </row>
    <row r="19">
      <c r="A19" s="4" t="inlineStr">
        <is>
          <t>Peer Group Total Shareholder Return Amount</t>
        </is>
      </c>
      <c r="B19" s="8" t="n">
        <v>64.45</v>
      </c>
      <c r="C19" s="8" t="n">
        <v>122.93</v>
      </c>
      <c r="D19" s="8" t="n">
        <v>83.39</v>
      </c>
    </row>
    <row r="20">
      <c r="A20" s="4" t="inlineStr">
        <is>
          <t>Net Income (Loss)</t>
        </is>
      </c>
      <c r="B20" s="5" t="n">
        <v>17681000</v>
      </c>
      <c r="C20" s="5" t="n">
        <v>485281000</v>
      </c>
      <c r="D20" s="5" t="n">
        <v>5129000</v>
      </c>
    </row>
    <row r="21">
      <c r="A21" s="4" t="inlineStr">
        <is>
          <t>Company Selected Measure Amount</t>
        </is>
      </c>
      <c r="B21" s="8" t="n">
        <v>0.1</v>
      </c>
      <c r="C21" s="8" t="n">
        <v>0.02</v>
      </c>
      <c r="D21" s="9" t="n">
        <v>0.029</v>
      </c>
    </row>
    <row r="22">
      <c r="A22" s="4" t="inlineStr">
        <is>
          <t>PEO Name</t>
        </is>
      </c>
      <c r="B22" s="4" t="inlineStr">
        <is>
          <t>Mr. James Farra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chievement of Leasing Target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ore FFO per Shar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otal Shareholder Return</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chievement of Occupancy and Rent Collection Targets</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Leverage and Liquidity Metrics</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Achievement of Acquisition and Disposition Targets</t>
        </is>
      </c>
      <c r="C40" s="4" t="inlineStr">
        <is>
          <t xml:space="preserve"> </t>
        </is>
      </c>
      <c r="D40" s="4" t="inlineStr">
        <is>
          <t xml:space="preserve"> </t>
        </is>
      </c>
    </row>
    <row r="41">
      <c r="A41" s="4" t="inlineStr">
        <is>
          <t>PEO [Member] | Reported Value of Equity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2067352</v>
      </c>
      <c r="C43" s="5" t="n">
        <v>1037662</v>
      </c>
      <c r="D43" s="5" t="n">
        <v>1173147</v>
      </c>
    </row>
    <row r="44">
      <c r="A44" s="4" t="inlineStr">
        <is>
          <t>PEO [Member] | Equity Award Adjustmen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913172</v>
      </c>
      <c r="C46" s="6" t="n">
        <v>2992867</v>
      </c>
      <c r="D46" s="6" t="n">
        <v>389624</v>
      </c>
    </row>
    <row r="47">
      <c r="A47" s="4" t="inlineStr">
        <is>
          <t>PEO [Member] | Year End Fair Value Of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002751</v>
      </c>
      <c r="C49" s="6" t="n">
        <v>2081623</v>
      </c>
      <c r="D49" s="6" t="n">
        <v>859750</v>
      </c>
    </row>
    <row r="50">
      <c r="A50" s="4" t="inlineStr">
        <is>
          <t>PEO [Member] | Year Over Year Change In Fair Value Of Outstanding And Unvested Equity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564568</v>
      </c>
      <c r="C52" s="6" t="n">
        <v>851372</v>
      </c>
      <c r="D52" s="6" t="n">
        <v>-194981</v>
      </c>
    </row>
    <row r="53">
      <c r="A53" s="4" t="inlineStr">
        <is>
          <t>PEO [Member] | Fair Value As Of Vesting Date Of Equity Awards Granted And Ves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Year over Year Change in Fair Value of Equity Awards Granted in Prior Years that Vested in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51355</v>
      </c>
      <c r="C58" s="6" t="n">
        <v>59872</v>
      </c>
      <c r="D58" s="6" t="n">
        <v>-275145</v>
      </c>
    </row>
    <row r="59">
      <c r="A59" s="4" t="inlineStr">
        <is>
          <t>PEO [Member] | Fair Value At The End Of The Prior Year Of Equity Awards That Failed To Meet Vesting Conditions In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Member] | Value Of Dividends Or Other Earnings Paid On Stock Or Option Awards Not Otherwise Reflected In Fair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Member] | Average Equity Award Adjustment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691080</v>
      </c>
      <c r="C67" s="6" t="n">
        <v>2123166</v>
      </c>
      <c r="D67" s="6" t="n">
        <v>254873</v>
      </c>
    </row>
    <row r="68">
      <c r="A68" s="4" t="inlineStr">
        <is>
          <t>Non-PEO NEO [Member] | Average Reported Value Of Equity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381068</v>
      </c>
      <c r="C70" s="6" t="n">
        <v>728239</v>
      </c>
      <c r="D70" s="6" t="n">
        <v>846397</v>
      </c>
    </row>
    <row r="71">
      <c r="A71" s="4" t="inlineStr">
        <is>
          <t>Non-PEO NEO [Member] | Year Over Year Change In Fair Value Of Outstanding And Unvested Equity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106495</v>
      </c>
      <c r="C73" s="6" t="n">
        <v>617164</v>
      </c>
      <c r="D73" s="6" t="n">
        <v>-149573</v>
      </c>
    </row>
    <row r="74">
      <c r="A74" s="4" t="inlineStr">
        <is>
          <t>Non-PEO NEO [Member] | Fair Value As Of Vesting Date Of Equity Awards Granted And Vested In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Year over Year Change in Fair Value of Equity Awards Granted in Prior Years that Vested in the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54558</v>
      </c>
      <c r="C79" s="6" t="n">
        <v>475000</v>
      </c>
      <c r="D79" s="6" t="n">
        <v>-216604</v>
      </c>
    </row>
    <row r="80">
      <c r="A80" s="4" t="inlineStr">
        <is>
          <t>Non-PEO NEO [Member] | Average Year End Fair Value Of Equity Award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669973</v>
      </c>
      <c r="C82" s="6" t="n">
        <v>1460434</v>
      </c>
      <c r="D82" s="6" t="n">
        <v>621050</v>
      </c>
    </row>
    <row r="83">
      <c r="A83" s="4" t="inlineStr">
        <is>
          <t>Non-PEO NEO [Member] | Average Fair Value At The End Of The Prior Year Of Equity Awards That Failed To Meet Vesting Conditions In Th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Non-PEO NEO [Member] | Average Value Of Dividends Or Other Earnings Paid On Stock Or Option Awards Not Otherwise Reflected In Fair Value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0</v>
      </c>
      <c r="C88" s="5" t="n">
        <v>0</v>
      </c>
      <c r="D8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0:30:59Z</dcterms:created>
  <dcterms:modified xmlns:dcterms="http://purl.org/dc/terms/" xmlns:xsi="http://www.w3.org/2001/XMLSchema-instance" xsi:type="dcterms:W3CDTF">2023-03-15T10:30:59Z</dcterms:modified>
</cp:coreProperties>
</file>